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Mineral Property"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Nature of Op14" sheetId="14" state="visible" r:id="rId14"/>
    <sheet xmlns:r="http://schemas.openxmlformats.org/officeDocument/2006/relationships" name="Summary of Significant Accoun15" sheetId="15" state="visible" r:id="rId15"/>
    <sheet xmlns:r="http://schemas.openxmlformats.org/officeDocument/2006/relationships" name="Mineral Property (Detail Textua" sheetId="16" state="visible" r:id="rId16"/>
    <sheet xmlns:r="http://schemas.openxmlformats.org/officeDocument/2006/relationships" name="Notes Payable (Detail Textuals)" sheetId="17" state="visible" r:id="rId17"/>
    <sheet xmlns:r="http://schemas.openxmlformats.org/officeDocument/2006/relationships" name="Related Party Transactions (Det" sheetId="18" state="visible" r:id="rId18"/>
    <sheet xmlns:r="http://schemas.openxmlformats.org/officeDocument/2006/relationships" name="Common Stock (Detail Textuals)" sheetId="19" state="visible" r:id="rId19"/>
    <sheet xmlns:r="http://schemas.openxmlformats.org/officeDocument/2006/relationships" name="Subsequent Events (Detail Textu" sheetId="20" state="visible" r:id="rId20"/>
  </sheets>
  <definedNames/>
  <calcPr calcId="124519" fullCalcOnLoad="1"/>
</workbook>
</file>

<file path=xl/sharedStrings.xml><?xml version="1.0" encoding="utf-8"?>
<sst xmlns="http://schemas.openxmlformats.org/spreadsheetml/2006/main" uniqueCount="209">
  <si>
    <t>Document and Entity Information - shares</t>
  </si>
  <si>
    <t>3 Months Ended</t>
  </si>
  <si>
    <t>Mar. 31, 2017</t>
  </si>
  <si>
    <t>May 25, 2017</t>
  </si>
  <si>
    <t>Document and Entity Information [Abstract]</t>
  </si>
  <si>
    <t>Entity Registrant Name</t>
  </si>
  <si>
    <t>U.S. Lithium Corp.</t>
  </si>
  <si>
    <t>Entity Central Index Key</t>
  </si>
  <si>
    <t>Trading Symbol</t>
  </si>
  <si>
    <t>lith</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Balance Sheets - USD ($)</t>
  </si>
  <si>
    <t>Dec. 31, 2016</t>
  </si>
  <si>
    <t>Current assets</t>
  </si>
  <si>
    <t>Cash</t>
  </si>
  <si>
    <t>Prepaid expense</t>
  </si>
  <si>
    <t>Total current assets</t>
  </si>
  <si>
    <t>Non-current assets</t>
  </si>
  <si>
    <t>Mineral property</t>
  </si>
  <si>
    <t>Total assets</t>
  </si>
  <si>
    <t>Current liabilities</t>
  </si>
  <si>
    <t>Bank indebtedness</t>
  </si>
  <si>
    <t>Accounts payable and accrued liabilities</t>
  </si>
  <si>
    <t>Due to related party</t>
  </si>
  <si>
    <t>Notes payable, net of unamortized discount of $28,927 and $55,322, respectively</t>
  </si>
  <si>
    <t>Notes payable - related party</t>
  </si>
  <si>
    <t>Total liabilities</t>
  </si>
  <si>
    <t>STOCKHOLDERS' EQUITY (DEFICIT)</t>
  </si>
  <si>
    <t>Preferred Stock Authorized: 10,000,000 preferred shares with a par value of $0.001 per share Issued and outstanding: nil preferred shares</t>
  </si>
  <si>
    <t xml:space="preserve"> </t>
  </si>
  <si>
    <t>Common Stock Authorized: 500,000,000 common shares with a par value of $0.001 per share Issued and outstanding: 98,712,559 and 90,712,559 common shares, respectively</t>
  </si>
  <si>
    <t>Additional paid-in capital</t>
  </si>
  <si>
    <t>Deficit</t>
  </si>
  <si>
    <t>Total stockholders' equity (deficit)</t>
  </si>
  <si>
    <t>Total liabilities and stockholders' equity (deficit)</t>
  </si>
  <si>
    <t>Condensed Balance Sheets (Parentheticals) - USD ($)</t>
  </si>
  <si>
    <t>Statement of Financial Position [Abstract]</t>
  </si>
  <si>
    <t>Unamortized discount on notes payable curr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naudited) - USD ($)</t>
  </si>
  <si>
    <t>Mar. 31, 2016</t>
  </si>
  <si>
    <t>Expenses</t>
  </si>
  <si>
    <t>Consulting fees</t>
  </si>
  <si>
    <t>General and administrative</t>
  </si>
  <si>
    <t>Management fees</t>
  </si>
  <si>
    <t>Professional fees</t>
  </si>
  <si>
    <t>Total expenses</t>
  </si>
  <si>
    <t>Loss before other expense</t>
  </si>
  <si>
    <t>Other expense</t>
  </si>
  <si>
    <t>Interest and accretion expense</t>
  </si>
  <si>
    <t>Net loss</t>
  </si>
  <si>
    <t>Net loss per share, basic and diluted (in dollars per share)</t>
  </si>
  <si>
    <t>Weighted average shares outstanding (in shares)</t>
  </si>
  <si>
    <t>Condensed Statements of Cash Flows (unaudited) - USD ($)</t>
  </si>
  <si>
    <t>Operating Activities</t>
  </si>
  <si>
    <t>Net loss for the period</t>
  </si>
  <si>
    <t>Adjustments to reconcile net loss to net cash used in operating activities:</t>
  </si>
  <si>
    <t>Accretion expense</t>
  </si>
  <si>
    <t>Changes in operating assets and liabilities:</t>
  </si>
  <si>
    <t>Prepaid expenses</t>
  </si>
  <si>
    <t>Net Cash Used In Operating Activities</t>
  </si>
  <si>
    <t>Financing Activities</t>
  </si>
  <si>
    <t>Proceeds from note payable</t>
  </si>
  <si>
    <t>Net Cash Provided By Financing Activities</t>
  </si>
  <si>
    <t>Change in Cash</t>
  </si>
  <si>
    <t>Cash - Beginning of Period</t>
  </si>
  <si>
    <t>Cash - End of Period</t>
  </si>
  <si>
    <t>Non-cash investing and financing activities:</t>
  </si>
  <si>
    <t>Shares issued for acquisition of mineral property</t>
  </si>
  <si>
    <t>Debt discount</t>
  </si>
  <si>
    <t>Supplemental Disclosures</t>
  </si>
  <si>
    <t>Interest paid</t>
  </si>
  <si>
    <t>Income tax paid</t>
  </si>
  <si>
    <t>Organization and Nature of Operations</t>
  </si>
  <si>
    <t>Organization And Nature Of Operations [Abstract]</t>
  </si>
  <si>
    <t>1. Organization and Nature of Operations U.S. Lithium, Corp. (formerly Rostock Ventures Corp.) (the “Company”)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On February 23, 2017, the Company entered into an option agreement to acquire 100% interest in the Gochager Lake Nickel-Copper-Cobalt project in exchange for the issuance of 8,000,000 shares of common stock of the Company. Going Concern These interim condensed financial statements have been prepared on a going concern basis, which implies that the Company will continue to realize its assets and discharge its liabilities in the normal course of business. As at March 31, 2017, the Company has not earned any revenue, has a working capital deficit of $361,425, and an accumulated deficit of $1,322,52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consolidated financial statements of the Company should be read in conjunction with the financial statements and accompanying notes filed with the U.S. Securities and Exchange Commission for the year ended December 31, 2016.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Loss per Share
The Company computes net income (loss) per share in accordance with ASC 260, Earnings per Share (d)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bank indebtednes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e)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Mineral Property</t>
  </si>
  <si>
    <t>Mineral Industries Disclosures [Abstract]</t>
  </si>
  <si>
    <t>3. Mineral Property
(a)
On April 27, 2016, the Company acquired a 100% interest in four mineral claims located in Esmeralda County, Nevada in exchange for $3,500 and the issuance of 200,000 common shares of the Company with a fair value of $10,000. Refer to Note 6(d). During the year ended December 31, 2016, the Company paid a further $945 for claim fees.
(b)
On February 23, 2017, the Company acquired a 100% interest in the Gochager Lake Nickel-Copper-Cobalt project in exchange for the issuance of 8,000,000 shares of common stock of the Company with a fair value of $361,600. As part of the agreement, the Company must incur exploration expenditures of not less than $50,000 on or before June 1, 2017 and $225,000 on or before July 12, 2018. The claims are subject to a 2% net smelter return, subject to a right to repurchase 1% of the net smelter return in exchange for $1,250,000.</t>
  </si>
  <si>
    <t>Notes Payable</t>
  </si>
  <si>
    <t>Debt Disclosure [Abstract]</t>
  </si>
  <si>
    <t>4. Notes Payable
(a)
As at March 31, 2017, the Company owes $9,500 (December 31, 2016 - $9,500) of notes payable to shareholders of the Company. The amounts owing are unsecured, due interest at 10% per annum, and is due on demand. As at March 31, 2017, accrued interest of $9,300 (December 31, 2016 - $9,065) has been recorded in accounts payable and accrued liabilities.
(b)
As at March 31, 2017, the Company owes $3,015 (December 31, 2016 - $3,015) of notes payable to a non-related party. The amount owing is unsecured, due interest at 10% per annum, is due on demand, and is convertible into shares of common stock of the Company at $0.005 per share. During the period ended March 31, 2017, the Company recorded accretion expense of $nil (2015 - $67). As at March 31, 2017, accrued interest of $10,518 (December 31, 2016 - $10,444) has been recorded in accounts payable and accrued liabilities.
(c)
As at March 31, 2017, the Company owes $47,706 (December 31, 2016 - $47,706) of notes payable to non-related parties. The amounts owing are unsecured, due interest between 6-10% per annum, are due on demand, and are convertible into shares of common stock of the Company at $0.005 per share. As at March 31, 2017, accrued interest of $43,249 (December 31, 2016 - $42,130) has been recorded in accrued liabilities.
(d)
As at March 31, 2017, the Company owes $25,000 (December 31, 2016 - $25,000) of notes payable to a non-related party. The amount owing is unsecured, bears interest at 10% per annum, is due on demand, and is convertible into shares of common stock of the Company at $0.01 per share. As at March 31, 2017, accrued interest of $3,808 (December 31, 2016 - $3,192) has been recorded in accounts payable and accrued liabilities.
(e)
As at March 31, 2017, the Company owes $10,000 (December 31, 2016 - $10,000) of notes payable to a non-related party. The amount owing is unsecured, bears interest at 10% per annum, is due on April 8, 2017, and is convertible into shares of common stock of the Company at $0.0125 per share. During the period ended March 31, 2017, the Company recorded accretion expense of $2,466 (2016 - $nil). As at March 31, 2017, the carrying value of the note payable is $9,781 (2015 - $7,315) and accrued interest of $978 (December 31, 2016 - $731) has been recorded in accounts payable and accrued liabilities.
(f)
As at March 31, 2017, the Company owes $5,000 (December 31, 2016 - $5,000) of notes payable to a non-related party. The amount owing is unsecured, bears interest at 10% per annum, is due on April 21, 2017, and is convertible into shares of common stock of the Company at $0.015 per share. During the period ended March 31, 2017, the Company recorded accretion expense of $1,233 (2016 - $nil). As at March 31, 2017, the carrying value of the note payable is $4,712 (December 31, 2016 - $3,479) and accrued interest of $471 (December 31, 2016 - $348) has been recorded in accounts payable and accrued liabilities.
(g)
As at March 31, 2017, the Company owes $50,000 (December 31, 2016 - $50,000) of notes payable to a non-related party. The amount owing is unsecured, bears interest at 10% per annum, is due on May 5, 2017, and is convertible into shares of common stock of the Company at $0.0275 per share. During the period ended March 31, 2017, the Company recorded accretion expense of $12,328 (2016 - $nil). As at March 31, 2017, the carrying value of the note payable is $45,205 (December 31, 2016 - $32,877) and accrued interest of $4,520 (December 31, 2016 - $3,287) has been recorded in accounts payable and accrued liabilities.
(h)
As at March 31, 2017, the Company owes $40,000 (December 31, 2016 - $40,000) of notes payable to a non-related party. The amount owing is unsecured, bears interest at 10% per annum, is due on May 11, 2017, and is convertible into shares of common stock of the Company at $0.035 per share. During the period ended March 31, 2017, the Company recorded accretion expense of $9,863 (2016 - $nil). As at March 31, 2017, the carrying value of the note payable is $35,507 (December 31, 2016 - $25,644) and accrued interest of $3,550 (December 31, 2016 - $2,564) has been recorded in accounts payable and accrued liabilities.
(i)
As at March 31, 2017, the Company owes $15,000 (December 31, 2016 - $15,000) of notes payable to a non-related party. The amount owing is unsecured, bears interest at 10% per annum, is due on November 7, 2017, and is convertible into shares of common stock of the Company at $0.019 per share. During the period ended March 31, 2017, the Company recorded accretion expense of $2,141 (2016 - $nil). As at March 31, 2017, the carrying value of the note payable is $9,741 (December 31, 2016 - $7,600) and accrued interest of $592 (December 31, 2016 - $222) has been recorded in accounts payable and accrued liabilities.
(j)
As at March 31, 2017, the Company owes $20,000 (December 31, 2016 - $20,000) of notes payable to a non-related party. The amount owing is unsecured, bears interest at 10% per annum, is due on December 1, 2017, and is convertible into shares of common stock of the Company at $0.03 per share. During the period ended March 31, 2017, the Company recorded accretion expense of $3,288 (2016 - $nil). As at March 31, 2017, the carrying value of the note payable is $11,051 (December 31, 2016 - $7,763) and accrued interest of $657 (December 31, 2016 - $123) has been recorded in accounts payable and accrued liabilities.
(k)
On March 3, 2017, the Company accepted loan proceeds of $8,000 from a non-related party. On April 16, 2017, the Company formalized the terms of the loan, entering into a loan agreement with a non-related party. The amount owing is unsecured, bears interest at 10% per annum, is due on April 16, 2018, and is convertible into shares of common stock of the Company at $0.03 per share. During the period ended March 31, 2017, the Company recorded a beneficial conversion feature of $5,333, and recorded accretion expense of $409. As at March 31, 2017, the carrying value of the note payable is $3,076 and accrued interest of $61 has been recorded in accounts payable and accrued liabilities.</t>
  </si>
  <si>
    <t>Related Party Transactions</t>
  </si>
  <si>
    <t>Related Party Transactions [Abstract]</t>
  </si>
  <si>
    <t>5. Related Party Transactions At March 31, 2017, the Company owed $65,564 (December 31, 2016 - $68,864) to the President of the Company. The amount owing is unsecured, non-interest bearing, and due on demand. During the period ended March 31, 2017, the Company incurred $6,000 (2016 - $6,000) of management fees to the President of the Company.</t>
  </si>
  <si>
    <t>Common Stock</t>
  </si>
  <si>
    <t>Equity [Abstract]</t>
  </si>
  <si>
    <t>6. Common Stock
(a)
On February 23, 2017, the Company issued 8,000,000 shares of common stock with a fair value of $361,600 for the acquisition of the Gochager Lake mineral claims. Refer to Note 3(b).</t>
  </si>
  <si>
    <t>Subsequent Events</t>
  </si>
  <si>
    <t>Subsequent Events [Abstract]</t>
  </si>
  <si>
    <t>7. Subsequent Event On May 23, 2017, the Company issued a convertible note payable for proceeds of $25,000. Under the terms of the note, the amount is unsecured, bears interest at 10% per annum, is due on or before May 23, 2018, and is convertible into common shares of the Company at $0.03 per share.</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 The accompanying interim condensed consolidated financial statements of the Company should be read in conjunction with the financial statements and accompanying notes filed with the U.S. Securities and Exchange Commission for the year ended December 31, 2016.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Loss per Share</t>
  </si>
  <si>
    <t>(c) Loss per Share
The Company computes net income (loss) per share in accordance with ASC 260, Earnings per Share</t>
  </si>
  <si>
    <t>Financial Instruments</t>
  </si>
  <si>
    <t>(d)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bank indebtednes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e) Recent Accounting Pronouncements The Company has implemented all new accounting pronouncements that are in effect. These pronouncements did not have any material im 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Nature of Operations (Detail Textuals)</t>
  </si>
  <si>
    <t>1 Months Ended</t>
  </si>
  <si>
    <t>Feb. 23, 2017shares</t>
  </si>
  <si>
    <t>Apr. 27, 2016Mineral_Claim</t>
  </si>
  <si>
    <t>Mar. 31, 2017USD ($)</t>
  </si>
  <si>
    <t>Dec. 31, 2016USD ($)</t>
  </si>
  <si>
    <t>Percentage of minerals titles, interest, and right acquired</t>
  </si>
  <si>
    <t>100.00%</t>
  </si>
  <si>
    <t>Number of mineral claim hold | Mineral_Claim</t>
  </si>
  <si>
    <t>Working capital surplus (deficit)</t>
  </si>
  <si>
    <t>Accumulated deficit</t>
  </si>
  <si>
    <t>Issuance of shares of common stock by Lake Nickel-Copper-Cobalt project | shares</t>
  </si>
  <si>
    <t>Summary of Significant Accounting Policies (Detail Textuals) - shares</t>
  </si>
  <si>
    <t>12 Months Ended</t>
  </si>
  <si>
    <t>Issuance of common stock related to conversion options on outstanding notes payable</t>
  </si>
  <si>
    <t>Mineral Property (Detail Textuals)</t>
  </si>
  <si>
    <t>Feb. 23, 2017USD ($)shares</t>
  </si>
  <si>
    <t>Apr. 27, 2016USD ($)Mineral_Claimshares</t>
  </si>
  <si>
    <t>Mineral Property [Line Items]</t>
  </si>
  <si>
    <t>Number of mineral claims | Mineral_Claim</t>
  </si>
  <si>
    <t>Acquisition of mineral property</t>
  </si>
  <si>
    <t>Stock issued during period, shares, acquisitions | shares</t>
  </si>
  <si>
    <t>Fair value of shares issued for acquisition of mineral property</t>
  </si>
  <si>
    <t>Payment to claim fees</t>
  </si>
  <si>
    <t>Percentage of acquire interest in Gochager Lake Nickel-Copper-Cobalt project</t>
  </si>
  <si>
    <t>Issuance of common stock by Lake Nickel-Copper-Cobalt project</t>
  </si>
  <si>
    <t>Percentage of claim net smelter return</t>
  </si>
  <si>
    <t>2.00%</t>
  </si>
  <si>
    <t>Percentage of right to repurchase net smelter return</t>
  </si>
  <si>
    <t>1.00%</t>
  </si>
  <si>
    <t>Amount of exchange net smelter return</t>
  </si>
  <si>
    <t>Before June 1, 2017</t>
  </si>
  <si>
    <t>Exploration expenditures</t>
  </si>
  <si>
    <t>Before July 12, 2018</t>
  </si>
  <si>
    <t>Notes Payable (Detail Textuals) - USD ($)</t>
  </si>
  <si>
    <t>2 Months Ended</t>
  </si>
  <si>
    <t>Mar. 03, 2017</t>
  </si>
  <si>
    <t>Dec. 31, 2015</t>
  </si>
  <si>
    <t>Apr. 16, 2017</t>
  </si>
  <si>
    <t>Debt Instrument [Line Items]</t>
  </si>
  <si>
    <t>Notes payable to shareholder</t>
  </si>
  <si>
    <t>Notes payable to non-related parties</t>
  </si>
  <si>
    <t>Proceeds from note payable from non-related party</t>
  </si>
  <si>
    <t>Note Payable | Non-related party</t>
  </si>
  <si>
    <t>Percentage of interest rate</t>
  </si>
  <si>
    <t>10.00%</t>
  </si>
  <si>
    <t>Conversion price</t>
  </si>
  <si>
    <t>Note Payable | Non-related parties</t>
  </si>
  <si>
    <t>Accrued interest recorded</t>
  </si>
  <si>
    <t>Note Payable | Loan Agreement - April 8, 2017 | Non-related party</t>
  </si>
  <si>
    <t>Carrying value of notes payable</t>
  </si>
  <si>
    <t>Note Payable | Loan Agreement - April 21, 2017 | Non-related party</t>
  </si>
  <si>
    <t>Note Payable | Loan Agreement May 5, 2017 | Non-related party</t>
  </si>
  <si>
    <t>Note Payable | Loan Agreement May 11, 2017 | Non-related party</t>
  </si>
  <si>
    <t>Note Payable | Loan Agreement November 7, 2017 | Non-related party</t>
  </si>
  <si>
    <t>Note Payable | Loan Agreement December 1, 2017 | Non-related party</t>
  </si>
  <si>
    <t>Note Payable | Loan Agreement - April 16, 2018 | Non-related party</t>
  </si>
  <si>
    <t>Beneficial conversion feature</t>
  </si>
  <si>
    <t>Note Payable | Loan Agreement - April 16, 2018 | Non-related party | Subsequent event</t>
  </si>
  <si>
    <t>Note Payable | Accrued liabilities | Non-related parties</t>
  </si>
  <si>
    <t>Note Payable | Accounts payable and accrued liabilities | Non-related party</t>
  </si>
  <si>
    <t>Note Payable | Accounts payable and accrued liabilities | Loan Agreement - April 8, 2017 | Non-related party</t>
  </si>
  <si>
    <t>Note Payable | Accounts payable and accrued liabilities | Loan Agreement - April 21, 2017 | Non-related party</t>
  </si>
  <si>
    <t>Note Payable | Accounts payable and accrued liabilities | Loan Agreement May 5, 2017 | Non-related party</t>
  </si>
  <si>
    <t>Note Payable | Accounts payable and accrued liabilities | Loan Agreement May 11, 2017 | Non-related party</t>
  </si>
  <si>
    <t>Note Payable | Accounts payable and accrued liabilities | Loan Agreement November 7, 2017 | Non-related party</t>
  </si>
  <si>
    <t>Note Payable | Accounts payable and accrued liabilities | Loan Agreement December 1, 2017 | Non-related party</t>
  </si>
  <si>
    <t>Note Payable | Accounts payable and accrued liabilities | Loan Agreement - April 16, 2018 | Non-related party</t>
  </si>
  <si>
    <t>Note Payable | Related parties | Maximum</t>
  </si>
  <si>
    <t>Note Payable | Related parties | Minimum</t>
  </si>
  <si>
    <t>6.00%</t>
  </si>
  <si>
    <t>Note Payable | Shareholder</t>
  </si>
  <si>
    <t>Note Payable | Shareholder | Accounts payable and accrued liabilities</t>
  </si>
  <si>
    <t>Related Party Transactions (Detail Textuals) - USD ($)</t>
  </si>
  <si>
    <t>Amount owed to President and Director</t>
  </si>
  <si>
    <t>Management fees to President of the Company</t>
  </si>
  <si>
    <t>Common Stock (Detail Textuals)</t>
  </si>
  <si>
    <t>Stock Issued During Period, Value, Purchase of Assets | $</t>
  </si>
  <si>
    <t>Subsequent Events (Detail Textuals) - Subsequent event</t>
  </si>
  <si>
    <t>May 23, 2017USD ($)$ / shares</t>
  </si>
  <si>
    <t>Subsequent Event [Line Items]</t>
  </si>
  <si>
    <t>Issued a convertible note payable | $</t>
  </si>
  <si>
    <t>Note Payable | May 23, 2018</t>
  </si>
  <si>
    <t>Conversion pric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6054</v>
      </c>
    </row>
    <row r="6" spans="1:3">
      <c r="A6" s="4" t="s">
        <v>8</v>
      </c>
      <c r="B6" s="4" t="s">
        <v>9</v>
      </c>
    </row>
    <row r="7" spans="1:3">
      <c r="A7" s="4" t="s">
        <v>10</v>
      </c>
      <c r="B7" s="4" t="s">
        <v>11</v>
      </c>
    </row>
    <row r="8" spans="1:3">
      <c r="A8" s="4" t="s">
        <v>12</v>
      </c>
      <c r="B8" s="4" t="s">
        <v>13</v>
      </c>
    </row>
    <row r="9" spans="1:3">
      <c r="A9" s="4" t="s">
        <v>14</v>
      </c>
      <c r="C9" s="5" t="n">
        <v>9871255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97</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s>
  <sheetData>
    <row r="1" spans="1:5">
      <c r="A1" s="1" t="s">
        <v>125</v>
      </c>
      <c r="B1" s="2" t="s">
        <v>126</v>
      </c>
    </row>
    <row r="2" spans="1:5">
      <c r="B2" s="2" t="s">
        <v>127</v>
      </c>
      <c r="C2" s="2" t="s">
        <v>128</v>
      </c>
      <c r="D2" s="2" t="s">
        <v>129</v>
      </c>
      <c r="E2" s="2" t="s">
        <v>130</v>
      </c>
    </row>
    <row r="3" spans="1:5">
      <c r="A3" s="3" t="s">
        <v>94</v>
      </c>
    </row>
    <row r="4" spans="1:5">
      <c r="A4" s="4" t="s">
        <v>131</v>
      </c>
      <c r="B4" s="4" t="s">
        <v>132</v>
      </c>
      <c r="C4" s="4" t="s">
        <v>132</v>
      </c>
    </row>
    <row r="5" spans="1:5">
      <c r="A5" s="4" t="s">
        <v>133</v>
      </c>
      <c r="C5" s="5" t="n">
        <v>4</v>
      </c>
    </row>
    <row r="6" spans="1:5">
      <c r="A6" s="4" t="s">
        <v>134</v>
      </c>
      <c r="D6" s="7" t="n">
        <v>361425</v>
      </c>
    </row>
    <row r="7" spans="1:5">
      <c r="A7" s="4" t="s">
        <v>135</v>
      </c>
      <c r="D7" s="7" t="n">
        <v>-1322524</v>
      </c>
      <c r="E7" s="7" t="n">
        <v>-1260512</v>
      </c>
    </row>
    <row r="8" spans="1:5">
      <c r="A8" s="4" t="s">
        <v>136</v>
      </c>
      <c r="B8" s="5" t="n">
        <v>80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7</v>
      </c>
      <c r="B1" s="2" t="s">
        <v>1</v>
      </c>
      <c r="C1" s="2" t="s">
        <v>138</v>
      </c>
    </row>
    <row r="2" spans="1:3">
      <c r="B2" s="2" t="s">
        <v>2</v>
      </c>
      <c r="C2" s="2" t="s">
        <v>25</v>
      </c>
    </row>
    <row r="3" spans="1:3">
      <c r="A3" s="3" t="s">
        <v>97</v>
      </c>
    </row>
    <row r="4" spans="1:3">
      <c r="A4" s="4" t="s">
        <v>139</v>
      </c>
      <c r="B4" s="5" t="n">
        <v>28113343</v>
      </c>
      <c r="C4" s="5" t="n">
        <v>259343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14"/>
  </cols>
  <sheetData>
    <row r="1" spans="1:5">
      <c r="A1" s="1" t="s">
        <v>140</v>
      </c>
      <c r="B1" s="2" t="s">
        <v>126</v>
      </c>
      <c r="D1" s="2" t="s">
        <v>138</v>
      </c>
    </row>
    <row r="2" spans="1:5">
      <c r="B2" s="2" t="s">
        <v>141</v>
      </c>
      <c r="C2" s="2" t="s">
        <v>142</v>
      </c>
      <c r="D2" s="2" t="s">
        <v>130</v>
      </c>
      <c r="E2" s="2" t="s">
        <v>2</v>
      </c>
    </row>
    <row r="3" spans="1:5">
      <c r="A3" s="3" t="s">
        <v>143</v>
      </c>
    </row>
    <row r="4" spans="1:5">
      <c r="A4" s="4" t="s">
        <v>131</v>
      </c>
      <c r="B4" s="4" t="s">
        <v>132</v>
      </c>
      <c r="C4" s="4" t="s">
        <v>132</v>
      </c>
    </row>
    <row r="5" spans="1:5">
      <c r="A5" s="4" t="s">
        <v>144</v>
      </c>
      <c r="C5" s="5" t="n">
        <v>4</v>
      </c>
    </row>
    <row r="6" spans="1:5">
      <c r="A6" s="4" t="s">
        <v>145</v>
      </c>
      <c r="C6" s="7" t="n">
        <v>3500</v>
      </c>
    </row>
    <row r="7" spans="1:5">
      <c r="A7" s="4" t="s">
        <v>146</v>
      </c>
      <c r="C7" s="5" t="n">
        <v>200000</v>
      </c>
    </row>
    <row r="8" spans="1:5">
      <c r="A8" s="4" t="s">
        <v>147</v>
      </c>
      <c r="C8" s="7" t="n">
        <v>10000</v>
      </c>
    </row>
    <row r="9" spans="1:5">
      <c r="A9" s="4" t="s">
        <v>148</v>
      </c>
      <c r="D9" s="7" t="n">
        <v>945</v>
      </c>
    </row>
    <row r="10" spans="1:5">
      <c r="A10" s="4" t="s">
        <v>149</v>
      </c>
      <c r="E10" s="4" t="s">
        <v>132</v>
      </c>
    </row>
    <row r="11" spans="1:5">
      <c r="A11" s="4" t="s">
        <v>136</v>
      </c>
      <c r="B11" s="5" t="n">
        <v>8000000</v>
      </c>
    </row>
    <row r="12" spans="1:5">
      <c r="A12" s="4" t="s">
        <v>150</v>
      </c>
      <c r="B12" s="7" t="n">
        <v>361600</v>
      </c>
    </row>
    <row r="13" spans="1:5">
      <c r="A13" s="4" t="s">
        <v>151</v>
      </c>
      <c r="B13" s="4" t="s">
        <v>152</v>
      </c>
    </row>
    <row r="14" spans="1:5">
      <c r="A14" s="4" t="s">
        <v>153</v>
      </c>
      <c r="B14" s="4" t="s">
        <v>154</v>
      </c>
    </row>
    <row r="15" spans="1:5">
      <c r="A15" s="4" t="s">
        <v>155</v>
      </c>
      <c r="B15" s="7" t="n">
        <v>1250000</v>
      </c>
    </row>
    <row r="16" spans="1:5">
      <c r="A16" s="4" t="s">
        <v>156</v>
      </c>
    </row>
    <row r="17" spans="1:5">
      <c r="A17" s="3" t="s">
        <v>143</v>
      </c>
    </row>
    <row r="18" spans="1:5">
      <c r="A18" s="4" t="s">
        <v>157</v>
      </c>
      <c r="B18" s="5" t="n">
        <v>50000</v>
      </c>
    </row>
    <row r="19" spans="1:5">
      <c r="A19" s="4" t="s">
        <v>158</v>
      </c>
    </row>
    <row r="20" spans="1:5">
      <c r="A20" s="3" t="s">
        <v>143</v>
      </c>
    </row>
    <row r="21" spans="1:5">
      <c r="A21" s="4" t="s">
        <v>157</v>
      </c>
      <c r="B21" s="7" t="n">
        <v>22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59</v>
      </c>
      <c r="B1" s="2" t="s">
        <v>160</v>
      </c>
      <c r="C1" s="2" t="s">
        <v>1</v>
      </c>
      <c r="E1" s="2" t="s">
        <v>138</v>
      </c>
    </row>
    <row r="2" spans="1:7">
      <c r="B2" s="2" t="s">
        <v>161</v>
      </c>
      <c r="C2" s="2" t="s">
        <v>2</v>
      </c>
      <c r="D2" s="2" t="s">
        <v>60</v>
      </c>
      <c r="E2" s="2" t="s">
        <v>25</v>
      </c>
      <c r="F2" s="2" t="s">
        <v>162</v>
      </c>
      <c r="G2" s="2" t="s">
        <v>163</v>
      </c>
    </row>
    <row r="3" spans="1:7">
      <c r="A3" s="3" t="s">
        <v>164</v>
      </c>
    </row>
    <row r="4" spans="1:7">
      <c r="A4" s="4" t="s">
        <v>165</v>
      </c>
      <c r="C4" s="7" t="n">
        <v>9500</v>
      </c>
      <c r="E4" s="7" t="n">
        <v>9500</v>
      </c>
    </row>
    <row r="5" spans="1:7">
      <c r="A5" s="4" t="s">
        <v>166</v>
      </c>
      <c r="C5" s="5" t="n">
        <v>194794</v>
      </c>
      <c r="E5" s="5" t="n">
        <v>160399</v>
      </c>
    </row>
    <row r="6" spans="1:7">
      <c r="A6" s="4" t="s">
        <v>167</v>
      </c>
      <c r="C6" s="5" t="n">
        <v>8000</v>
      </c>
    </row>
    <row r="7" spans="1:7">
      <c r="A7" s="4" t="s">
        <v>77</v>
      </c>
      <c r="C7" s="5" t="n">
        <v>31728</v>
      </c>
      <c r="D7" s="7" t="n">
        <v>6283</v>
      </c>
    </row>
    <row r="8" spans="1:7">
      <c r="A8" s="4" t="s">
        <v>168</v>
      </c>
    </row>
    <row r="9" spans="1:7">
      <c r="A9" s="3" t="s">
        <v>164</v>
      </c>
    </row>
    <row r="10" spans="1:7">
      <c r="A10" s="4" t="s">
        <v>166</v>
      </c>
      <c r="C10" s="7" t="n">
        <v>25000</v>
      </c>
      <c r="E10" s="5" t="n">
        <v>25000</v>
      </c>
    </row>
    <row r="11" spans="1:7">
      <c r="A11" s="4" t="s">
        <v>169</v>
      </c>
      <c r="C11" s="4" t="s">
        <v>170</v>
      </c>
    </row>
    <row r="12" spans="1:7">
      <c r="A12" s="4" t="s">
        <v>167</v>
      </c>
      <c r="B12" s="7" t="n">
        <v>8000</v>
      </c>
    </row>
    <row r="13" spans="1:7">
      <c r="A13" s="4" t="s">
        <v>171</v>
      </c>
      <c r="C13" s="9" t="n">
        <v>0.01</v>
      </c>
    </row>
    <row r="14" spans="1:7">
      <c r="A14" s="4" t="s">
        <v>172</v>
      </c>
    </row>
    <row r="15" spans="1:7">
      <c r="A15" s="3" t="s">
        <v>164</v>
      </c>
    </row>
    <row r="16" spans="1:7">
      <c r="A16" s="4" t="s">
        <v>166</v>
      </c>
      <c r="C16" s="7" t="n">
        <v>47706</v>
      </c>
      <c r="E16" s="5" t="n">
        <v>47706</v>
      </c>
    </row>
    <row r="17" spans="1:7">
      <c r="A17" s="4" t="s">
        <v>173</v>
      </c>
      <c r="C17" s="10" t="n">
        <v>0.005</v>
      </c>
    </row>
    <row r="18" spans="1:7">
      <c r="A18" s="4" t="s">
        <v>168</v>
      </c>
    </row>
    <row r="19" spans="1:7">
      <c r="A19" s="3" t="s">
        <v>164</v>
      </c>
    </row>
    <row r="20" spans="1:7">
      <c r="A20" s="4" t="s">
        <v>166</v>
      </c>
      <c r="C20" s="7" t="n">
        <v>3015</v>
      </c>
      <c r="E20" s="5" t="n">
        <v>3015</v>
      </c>
    </row>
    <row r="21" spans="1:7">
      <c r="A21" s="4" t="s">
        <v>169</v>
      </c>
      <c r="C21" s="4" t="s">
        <v>170</v>
      </c>
    </row>
    <row r="22" spans="1:7">
      <c r="A22" s="4" t="s">
        <v>171</v>
      </c>
      <c r="C22" s="8" t="n">
        <v>0.005</v>
      </c>
    </row>
    <row r="23" spans="1:7">
      <c r="A23" s="4" t="s">
        <v>77</v>
      </c>
      <c r="C23" s="4" t="s">
        <v>42</v>
      </c>
      <c r="F23" s="7" t="n">
        <v>67</v>
      </c>
    </row>
    <row r="24" spans="1:7">
      <c r="A24" s="4" t="s">
        <v>174</v>
      </c>
    </row>
    <row r="25" spans="1:7">
      <c r="A25" s="3" t="s">
        <v>164</v>
      </c>
    </row>
    <row r="26" spans="1:7">
      <c r="A26" s="4" t="s">
        <v>166</v>
      </c>
      <c r="C26" s="7" t="n">
        <v>10000</v>
      </c>
      <c r="E26" s="5" t="n">
        <v>10000</v>
      </c>
    </row>
    <row r="27" spans="1:7">
      <c r="A27" s="4" t="s">
        <v>169</v>
      </c>
      <c r="C27" s="4" t="s">
        <v>170</v>
      </c>
    </row>
    <row r="28" spans="1:7">
      <c r="A28" s="4" t="s">
        <v>171</v>
      </c>
      <c r="C28" s="11" t="n">
        <v>0.0125</v>
      </c>
    </row>
    <row r="29" spans="1:7">
      <c r="A29" s="4" t="s">
        <v>77</v>
      </c>
      <c r="C29" s="7" t="n">
        <v>2466</v>
      </c>
      <c r="E29" s="4" t="s">
        <v>42</v>
      </c>
    </row>
    <row r="30" spans="1:7">
      <c r="A30" s="4" t="s">
        <v>175</v>
      </c>
      <c r="C30" s="5" t="n">
        <v>9781</v>
      </c>
      <c r="F30" s="7" t="n">
        <v>7315</v>
      </c>
    </row>
    <row r="31" spans="1:7">
      <c r="A31" s="4" t="s">
        <v>176</v>
      </c>
    </row>
    <row r="32" spans="1:7">
      <c r="A32" s="3" t="s">
        <v>164</v>
      </c>
    </row>
    <row r="33" spans="1:7">
      <c r="A33" s="4" t="s">
        <v>166</v>
      </c>
      <c r="C33" s="7" t="n">
        <v>5000</v>
      </c>
      <c r="E33" s="5" t="n">
        <v>5000</v>
      </c>
    </row>
    <row r="34" spans="1:7">
      <c r="A34" s="4" t="s">
        <v>169</v>
      </c>
      <c r="C34" s="4" t="s">
        <v>170</v>
      </c>
    </row>
    <row r="35" spans="1:7">
      <c r="A35" s="4" t="s">
        <v>171</v>
      </c>
      <c r="C35" s="8" t="n">
        <v>0.015</v>
      </c>
    </row>
    <row r="36" spans="1:7">
      <c r="A36" s="4" t="s">
        <v>77</v>
      </c>
      <c r="C36" s="7" t="n">
        <v>1233</v>
      </c>
      <c r="E36" s="4" t="s">
        <v>42</v>
      </c>
    </row>
    <row r="37" spans="1:7">
      <c r="A37" s="4" t="s">
        <v>175</v>
      </c>
      <c r="C37" s="5" t="n">
        <v>4712</v>
      </c>
      <c r="E37" s="5" t="n">
        <v>3479</v>
      </c>
    </row>
    <row r="38" spans="1:7">
      <c r="A38" s="4" t="s">
        <v>177</v>
      </c>
    </row>
    <row r="39" spans="1:7">
      <c r="A39" s="3" t="s">
        <v>164</v>
      </c>
    </row>
    <row r="40" spans="1:7">
      <c r="A40" s="4" t="s">
        <v>166</v>
      </c>
      <c r="C40" s="7" t="n">
        <v>50000</v>
      </c>
      <c r="E40" s="5" t="n">
        <v>50000</v>
      </c>
    </row>
    <row r="41" spans="1:7">
      <c r="A41" s="4" t="s">
        <v>169</v>
      </c>
      <c r="C41" s="4" t="s">
        <v>170</v>
      </c>
    </row>
    <row r="42" spans="1:7">
      <c r="A42" s="4" t="s">
        <v>171</v>
      </c>
      <c r="C42" s="11" t="n">
        <v>0.0275</v>
      </c>
    </row>
    <row r="43" spans="1:7">
      <c r="A43" s="4" t="s">
        <v>77</v>
      </c>
      <c r="C43" s="7" t="n">
        <v>12328</v>
      </c>
      <c r="E43" s="4" t="s">
        <v>42</v>
      </c>
    </row>
    <row r="44" spans="1:7">
      <c r="A44" s="4" t="s">
        <v>175</v>
      </c>
      <c r="C44" s="5" t="n">
        <v>45205</v>
      </c>
      <c r="E44" s="5" t="n">
        <v>32877</v>
      </c>
    </row>
    <row r="45" spans="1:7">
      <c r="A45" s="4" t="s">
        <v>178</v>
      </c>
    </row>
    <row r="46" spans="1:7">
      <c r="A46" s="3" t="s">
        <v>164</v>
      </c>
    </row>
    <row r="47" spans="1:7">
      <c r="A47" s="4" t="s">
        <v>166</v>
      </c>
      <c r="C47" s="7" t="n">
        <v>40000</v>
      </c>
      <c r="E47" s="5" t="n">
        <v>40000</v>
      </c>
    </row>
    <row r="48" spans="1:7">
      <c r="A48" s="4" t="s">
        <v>169</v>
      </c>
      <c r="C48" s="4" t="s">
        <v>170</v>
      </c>
    </row>
    <row r="49" spans="1:7">
      <c r="A49" s="4" t="s">
        <v>171</v>
      </c>
      <c r="C49" s="8" t="n">
        <v>0.035</v>
      </c>
    </row>
    <row r="50" spans="1:7">
      <c r="A50" s="4" t="s">
        <v>77</v>
      </c>
      <c r="C50" s="7" t="n">
        <v>9863</v>
      </c>
      <c r="E50" s="4" t="s">
        <v>42</v>
      </c>
    </row>
    <row r="51" spans="1:7">
      <c r="A51" s="4" t="s">
        <v>175</v>
      </c>
      <c r="C51" s="5" t="n">
        <v>35507</v>
      </c>
      <c r="E51" s="5" t="n">
        <v>25644</v>
      </c>
    </row>
    <row r="52" spans="1:7">
      <c r="A52" s="4" t="s">
        <v>179</v>
      </c>
    </row>
    <row r="53" spans="1:7">
      <c r="A53" s="3" t="s">
        <v>164</v>
      </c>
    </row>
    <row r="54" spans="1:7">
      <c r="A54" s="4" t="s">
        <v>166</v>
      </c>
      <c r="C54" s="7" t="n">
        <v>15000</v>
      </c>
      <c r="E54" s="5" t="n">
        <v>15000</v>
      </c>
    </row>
    <row r="55" spans="1:7">
      <c r="A55" s="4" t="s">
        <v>169</v>
      </c>
      <c r="C55" s="4" t="s">
        <v>170</v>
      </c>
    </row>
    <row r="56" spans="1:7">
      <c r="A56" s="4" t="s">
        <v>171</v>
      </c>
      <c r="C56" s="8" t="n">
        <v>0.019</v>
      </c>
    </row>
    <row r="57" spans="1:7">
      <c r="A57" s="4" t="s">
        <v>77</v>
      </c>
      <c r="C57" s="7" t="n">
        <v>2141</v>
      </c>
      <c r="E57" s="4" t="s">
        <v>42</v>
      </c>
    </row>
    <row r="58" spans="1:7">
      <c r="A58" s="4" t="s">
        <v>175</v>
      </c>
      <c r="C58" s="5" t="n">
        <v>9741</v>
      </c>
      <c r="E58" s="5" t="n">
        <v>7600</v>
      </c>
    </row>
    <row r="59" spans="1:7">
      <c r="A59" s="4" t="s">
        <v>180</v>
      </c>
    </row>
    <row r="60" spans="1:7">
      <c r="A60" s="3" t="s">
        <v>164</v>
      </c>
    </row>
    <row r="61" spans="1:7">
      <c r="A61" s="4" t="s">
        <v>166</v>
      </c>
      <c r="C61" s="7" t="n">
        <v>20000</v>
      </c>
      <c r="E61" s="5" t="n">
        <v>20000</v>
      </c>
    </row>
    <row r="62" spans="1:7">
      <c r="A62" s="4" t="s">
        <v>169</v>
      </c>
      <c r="C62" s="4" t="s">
        <v>170</v>
      </c>
    </row>
    <row r="63" spans="1:7">
      <c r="A63" s="4" t="s">
        <v>171</v>
      </c>
      <c r="C63" s="9" t="n">
        <v>0.03</v>
      </c>
    </row>
    <row r="64" spans="1:7">
      <c r="A64" s="4" t="s">
        <v>77</v>
      </c>
      <c r="C64" s="7" t="n">
        <v>3288</v>
      </c>
      <c r="E64" s="4" t="s">
        <v>42</v>
      </c>
    </row>
    <row r="65" spans="1:7">
      <c r="A65" s="4" t="s">
        <v>175</v>
      </c>
      <c r="C65" s="5" t="n">
        <v>11051</v>
      </c>
      <c r="E65" s="5" t="n">
        <v>7763</v>
      </c>
    </row>
    <row r="66" spans="1:7">
      <c r="A66" s="4" t="s">
        <v>181</v>
      </c>
    </row>
    <row r="67" spans="1:7">
      <c r="A67" s="3" t="s">
        <v>164</v>
      </c>
    </row>
    <row r="68" spans="1:7">
      <c r="A68" s="4" t="s">
        <v>77</v>
      </c>
      <c r="C68" s="5" t="n">
        <v>409</v>
      </c>
    </row>
    <row r="69" spans="1:7">
      <c r="A69" s="4" t="s">
        <v>175</v>
      </c>
      <c r="C69" s="5" t="n">
        <v>3076</v>
      </c>
    </row>
    <row r="70" spans="1:7">
      <c r="A70" s="4" t="s">
        <v>182</v>
      </c>
      <c r="C70" s="5" t="n">
        <v>5333</v>
      </c>
    </row>
    <row r="71" spans="1:7">
      <c r="A71" s="4" t="s">
        <v>183</v>
      </c>
    </row>
    <row r="72" spans="1:7">
      <c r="A72" s="3" t="s">
        <v>164</v>
      </c>
    </row>
    <row r="73" spans="1:7">
      <c r="A73" s="4" t="s">
        <v>169</v>
      </c>
      <c r="G73" s="4" t="s">
        <v>170</v>
      </c>
    </row>
    <row r="74" spans="1:7">
      <c r="A74" s="4" t="s">
        <v>171</v>
      </c>
      <c r="G74" s="9" t="n">
        <v>0.03</v>
      </c>
    </row>
    <row r="75" spans="1:7">
      <c r="A75" s="4" t="s">
        <v>184</v>
      </c>
    </row>
    <row r="76" spans="1:7">
      <c r="A76" s="3" t="s">
        <v>164</v>
      </c>
    </row>
    <row r="77" spans="1:7">
      <c r="A77" s="4" t="s">
        <v>173</v>
      </c>
      <c r="C77" s="5" t="n">
        <v>43249</v>
      </c>
      <c r="E77" s="5" t="n">
        <v>42130</v>
      </c>
    </row>
    <row r="78" spans="1:7">
      <c r="A78" s="4" t="s">
        <v>185</v>
      </c>
    </row>
    <row r="79" spans="1:7">
      <c r="A79" s="3" t="s">
        <v>164</v>
      </c>
    </row>
    <row r="80" spans="1:7">
      <c r="A80" s="4" t="s">
        <v>173</v>
      </c>
      <c r="C80" s="5" t="n">
        <v>3808</v>
      </c>
      <c r="E80" s="5" t="n">
        <v>3192</v>
      </c>
    </row>
    <row r="81" spans="1:7">
      <c r="A81" s="4" t="s">
        <v>185</v>
      </c>
    </row>
    <row r="82" spans="1:7">
      <c r="A82" s="3" t="s">
        <v>164</v>
      </c>
    </row>
    <row r="83" spans="1:7">
      <c r="A83" s="4" t="s">
        <v>173</v>
      </c>
      <c r="C83" s="5" t="n">
        <v>10518</v>
      </c>
      <c r="E83" s="5" t="n">
        <v>10444</v>
      </c>
    </row>
    <row r="84" spans="1:7">
      <c r="A84" s="4" t="s">
        <v>186</v>
      </c>
    </row>
    <row r="85" spans="1:7">
      <c r="A85" s="3" t="s">
        <v>164</v>
      </c>
    </row>
    <row r="86" spans="1:7">
      <c r="A86" s="4" t="s">
        <v>173</v>
      </c>
      <c r="C86" s="5" t="n">
        <v>978</v>
      </c>
      <c r="E86" s="5" t="n">
        <v>731</v>
      </c>
    </row>
    <row r="87" spans="1:7">
      <c r="A87" s="4" t="s">
        <v>187</v>
      </c>
    </row>
    <row r="88" spans="1:7">
      <c r="A88" s="3" t="s">
        <v>164</v>
      </c>
    </row>
    <row r="89" spans="1:7">
      <c r="A89" s="4" t="s">
        <v>173</v>
      </c>
      <c r="C89" s="5" t="n">
        <v>471</v>
      </c>
      <c r="E89" s="5" t="n">
        <v>348</v>
      </c>
    </row>
    <row r="90" spans="1:7">
      <c r="A90" s="4" t="s">
        <v>188</v>
      </c>
    </row>
    <row r="91" spans="1:7">
      <c r="A91" s="3" t="s">
        <v>164</v>
      </c>
    </row>
    <row r="92" spans="1:7">
      <c r="A92" s="4" t="s">
        <v>173</v>
      </c>
      <c r="C92" s="5" t="n">
        <v>4520</v>
      </c>
      <c r="E92" s="5" t="n">
        <v>3287</v>
      </c>
    </row>
    <row r="93" spans="1:7">
      <c r="A93" s="4" t="s">
        <v>189</v>
      </c>
    </row>
    <row r="94" spans="1:7">
      <c r="A94" s="3" t="s">
        <v>164</v>
      </c>
    </row>
    <row r="95" spans="1:7">
      <c r="A95" s="4" t="s">
        <v>173</v>
      </c>
      <c r="C95" s="5" t="n">
        <v>3550</v>
      </c>
      <c r="E95" s="5" t="n">
        <v>2564</v>
      </c>
    </row>
    <row r="96" spans="1:7">
      <c r="A96" s="4" t="s">
        <v>190</v>
      </c>
    </row>
    <row r="97" spans="1:7">
      <c r="A97" s="3" t="s">
        <v>164</v>
      </c>
    </row>
    <row r="98" spans="1:7">
      <c r="A98" s="4" t="s">
        <v>173</v>
      </c>
      <c r="C98" s="5" t="n">
        <v>592</v>
      </c>
      <c r="E98" s="5" t="n">
        <v>222</v>
      </c>
    </row>
    <row r="99" spans="1:7">
      <c r="A99" s="4" t="s">
        <v>191</v>
      </c>
    </row>
    <row r="100" spans="1:7">
      <c r="A100" s="3" t="s">
        <v>164</v>
      </c>
    </row>
    <row r="101" spans="1:7">
      <c r="A101" s="4" t="s">
        <v>173</v>
      </c>
      <c r="C101" s="5" t="n">
        <v>657</v>
      </c>
      <c r="E101" s="5" t="n">
        <v>123</v>
      </c>
    </row>
    <row r="102" spans="1:7">
      <c r="A102" s="4" t="s">
        <v>192</v>
      </c>
    </row>
    <row r="103" spans="1:7">
      <c r="A103" s="3" t="s">
        <v>164</v>
      </c>
    </row>
    <row r="104" spans="1:7">
      <c r="A104" s="4" t="s">
        <v>173</v>
      </c>
      <c r="C104" s="7" t="n">
        <v>61</v>
      </c>
    </row>
    <row r="105" spans="1:7">
      <c r="A105" s="4" t="s">
        <v>193</v>
      </c>
    </row>
    <row r="106" spans="1:7">
      <c r="A106" s="3" t="s">
        <v>164</v>
      </c>
    </row>
    <row r="107" spans="1:7">
      <c r="A107" s="4" t="s">
        <v>169</v>
      </c>
      <c r="C107" s="4" t="s">
        <v>170</v>
      </c>
    </row>
    <row r="108" spans="1:7">
      <c r="A108" s="4" t="s">
        <v>194</v>
      </c>
    </row>
    <row r="109" spans="1:7">
      <c r="A109" s="3" t="s">
        <v>164</v>
      </c>
    </row>
    <row r="110" spans="1:7">
      <c r="A110" s="4" t="s">
        <v>169</v>
      </c>
      <c r="C110" s="4" t="s">
        <v>195</v>
      </c>
    </row>
    <row r="111" spans="1:7">
      <c r="A111" s="4" t="s">
        <v>196</v>
      </c>
    </row>
    <row r="112" spans="1:7">
      <c r="A112" s="3" t="s">
        <v>164</v>
      </c>
    </row>
    <row r="113" spans="1:7">
      <c r="A113" s="4" t="s">
        <v>165</v>
      </c>
      <c r="C113" s="7" t="n">
        <v>9500</v>
      </c>
      <c r="E113" s="5" t="n">
        <v>9500</v>
      </c>
    </row>
    <row r="114" spans="1:7">
      <c r="A114" s="4" t="s">
        <v>169</v>
      </c>
      <c r="C114" s="4" t="s">
        <v>170</v>
      </c>
    </row>
    <row r="115" spans="1:7">
      <c r="A115" s="4" t="s">
        <v>197</v>
      </c>
    </row>
    <row r="116" spans="1:7">
      <c r="A116" s="3" t="s">
        <v>164</v>
      </c>
    </row>
    <row r="117" spans="1:7">
      <c r="A117" s="4" t="s">
        <v>173</v>
      </c>
      <c r="C117" s="7" t="n">
        <v>9300</v>
      </c>
      <c r="E117" s="7" t="n">
        <v>9065</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98</v>
      </c>
      <c r="B1" s="2" t="s">
        <v>1</v>
      </c>
    </row>
    <row r="2" spans="1:4">
      <c r="B2" s="2" t="s">
        <v>2</v>
      </c>
      <c r="C2" s="2" t="s">
        <v>60</v>
      </c>
      <c r="D2" s="2" t="s">
        <v>25</v>
      </c>
    </row>
    <row r="3" spans="1:4">
      <c r="A3" s="3" t="s">
        <v>106</v>
      </c>
    </row>
    <row r="4" spans="1:4">
      <c r="A4" s="4" t="s">
        <v>199</v>
      </c>
      <c r="B4" s="7" t="n">
        <v>65564</v>
      </c>
      <c r="D4" s="7" t="n">
        <v>68864</v>
      </c>
    </row>
    <row r="5" spans="1:4">
      <c r="A5" s="4" t="s">
        <v>200</v>
      </c>
      <c r="B5" s="7" t="n">
        <v>6000</v>
      </c>
      <c r="C5" s="7" t="n">
        <v>6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01</v>
      </c>
      <c r="B1" s="2" t="s">
        <v>126</v>
      </c>
    </row>
    <row r="2" spans="1:2">
      <c r="B2" s="2" t="s">
        <v>141</v>
      </c>
    </row>
    <row r="3" spans="1:2">
      <c r="A3" s="3" t="s">
        <v>109</v>
      </c>
    </row>
    <row r="4" spans="1:2">
      <c r="A4" s="4" t="s">
        <v>136</v>
      </c>
      <c r="B4" s="5" t="n">
        <v>8000000</v>
      </c>
    </row>
    <row r="5" spans="1:2">
      <c r="A5" s="4" t="s">
        <v>202</v>
      </c>
      <c r="B5" s="7" t="n">
        <v>3616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7540</v>
      </c>
    </row>
    <row r="4" spans="1:3">
      <c r="A4" s="4" t="s">
        <v>28</v>
      </c>
      <c r="B4" s="7" t="n">
        <v>2797</v>
      </c>
      <c r="C4" s="5" t="n">
        <v>9437</v>
      </c>
    </row>
    <row r="5" spans="1:3">
      <c r="A5" s="4" t="s">
        <v>29</v>
      </c>
      <c r="B5" s="5" t="n">
        <v>2797</v>
      </c>
      <c r="C5" s="5" t="n">
        <v>16977</v>
      </c>
    </row>
    <row r="6" spans="1:3">
      <c r="A6" s="3" t="s">
        <v>30</v>
      </c>
    </row>
    <row r="7" spans="1:3">
      <c r="A7" s="4" t="s">
        <v>31</v>
      </c>
      <c r="B7" s="5" t="n">
        <v>376045</v>
      </c>
      <c r="C7" s="5" t="n">
        <v>14445</v>
      </c>
    </row>
    <row r="8" spans="1:3">
      <c r="A8" s="4" t="s">
        <v>32</v>
      </c>
      <c r="B8" s="5" t="n">
        <v>378842</v>
      </c>
      <c r="C8" s="5" t="n">
        <v>31422</v>
      </c>
    </row>
    <row r="9" spans="1:3">
      <c r="A9" s="3" t="s">
        <v>33</v>
      </c>
    </row>
    <row r="10" spans="1:3">
      <c r="A10" s="4" t="s">
        <v>34</v>
      </c>
      <c r="B10" s="5" t="n">
        <v>614</v>
      </c>
    </row>
    <row r="11" spans="1:3">
      <c r="A11" s="4" t="s">
        <v>35</v>
      </c>
      <c r="B11" s="5" t="n">
        <v>93750</v>
      </c>
      <c r="C11" s="5" t="n">
        <v>82960</v>
      </c>
    </row>
    <row r="12" spans="1:3">
      <c r="A12" s="4" t="s">
        <v>36</v>
      </c>
      <c r="B12" s="5" t="n">
        <v>65564</v>
      </c>
      <c r="C12" s="5" t="n">
        <v>68864</v>
      </c>
    </row>
    <row r="13" spans="1:3">
      <c r="A13" s="4" t="s">
        <v>37</v>
      </c>
      <c r="B13" s="5" t="n">
        <v>194794</v>
      </c>
      <c r="C13" s="5" t="n">
        <v>160399</v>
      </c>
    </row>
    <row r="14" spans="1:3">
      <c r="A14" s="4" t="s">
        <v>38</v>
      </c>
      <c r="B14" s="5" t="n">
        <v>9500</v>
      </c>
      <c r="C14" s="5" t="n">
        <v>9500</v>
      </c>
    </row>
    <row r="15" spans="1:3">
      <c r="A15" s="4" t="s">
        <v>39</v>
      </c>
      <c r="B15" s="5" t="n">
        <v>364222</v>
      </c>
      <c r="C15" s="5" t="n">
        <v>321723</v>
      </c>
    </row>
    <row r="16" spans="1:3">
      <c r="A16" s="3" t="s">
        <v>40</v>
      </c>
    </row>
    <row r="17" spans="1:3">
      <c r="A17" s="4" t="s">
        <v>41</v>
      </c>
      <c r="B17" s="4" t="s">
        <v>42</v>
      </c>
      <c r="C17" s="4" t="s">
        <v>42</v>
      </c>
    </row>
    <row r="18" spans="1:3">
      <c r="A18" s="4" t="s">
        <v>43</v>
      </c>
      <c r="B18" s="5" t="n">
        <v>98712</v>
      </c>
      <c r="C18" s="5" t="n">
        <v>90712</v>
      </c>
    </row>
    <row r="19" spans="1:3">
      <c r="A19" s="4" t="s">
        <v>44</v>
      </c>
      <c r="B19" s="5" t="n">
        <v>1238432</v>
      </c>
      <c r="C19" s="5" t="n">
        <v>879499</v>
      </c>
    </row>
    <row r="20" spans="1:3">
      <c r="A20" s="4" t="s">
        <v>45</v>
      </c>
      <c r="B20" s="5" t="n">
        <v>-1322524</v>
      </c>
      <c r="C20" s="5" t="n">
        <v>-1260512</v>
      </c>
    </row>
    <row r="21" spans="1:3">
      <c r="A21" s="4" t="s">
        <v>46</v>
      </c>
      <c r="B21" s="5" t="n">
        <v>14620</v>
      </c>
      <c r="C21" s="5" t="n">
        <v>-290301</v>
      </c>
    </row>
    <row r="22" spans="1:3">
      <c r="A22" s="4" t="s">
        <v>47</v>
      </c>
      <c r="B22" s="7" t="n">
        <v>378842</v>
      </c>
      <c r="C22" s="7" t="n">
        <v>3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0"/>
  </cols>
  <sheetData>
    <row r="1" spans="1:2">
      <c r="A1" s="1" t="s">
        <v>203</v>
      </c>
      <c r="B1" s="2" t="s">
        <v>126</v>
      </c>
    </row>
    <row r="2" spans="1:2">
      <c r="B2" s="2" t="s">
        <v>204</v>
      </c>
    </row>
    <row r="3" spans="1:2">
      <c r="A3" s="3" t="s">
        <v>205</v>
      </c>
    </row>
    <row r="4" spans="1:2">
      <c r="A4" s="4" t="s">
        <v>206</v>
      </c>
      <c r="B4" s="7" t="n">
        <v>25000</v>
      </c>
    </row>
    <row r="5" spans="1:2">
      <c r="A5" s="4" t="s">
        <v>207</v>
      </c>
    </row>
    <row r="6" spans="1:2">
      <c r="A6" s="3" t="s">
        <v>205</v>
      </c>
    </row>
    <row r="7" spans="1:2">
      <c r="A7" s="4" t="s">
        <v>169</v>
      </c>
      <c r="B7" s="4" t="s">
        <v>170</v>
      </c>
    </row>
    <row r="8" spans="1:2">
      <c r="A8" s="4" t="s">
        <v>208</v>
      </c>
      <c r="B8" s="9"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25</v>
      </c>
    </row>
    <row r="2" spans="1:3">
      <c r="A2" s="3" t="s">
        <v>49</v>
      </c>
    </row>
    <row r="3" spans="1:3">
      <c r="A3" s="4" t="s">
        <v>50</v>
      </c>
      <c r="B3" s="7" t="n">
        <v>28927</v>
      </c>
      <c r="C3" s="7" t="n">
        <v>55322</v>
      </c>
    </row>
    <row r="4" spans="1:3">
      <c r="A4" s="4" t="s">
        <v>51</v>
      </c>
      <c r="B4" s="5" t="n">
        <v>10000000</v>
      </c>
      <c r="C4" s="5" t="n">
        <v>10000000</v>
      </c>
    </row>
    <row r="5" spans="1:3">
      <c r="A5" s="4" t="s">
        <v>52</v>
      </c>
      <c r="B5" s="8" t="n">
        <v>0.001</v>
      </c>
      <c r="C5" s="8" t="n">
        <v>0.001</v>
      </c>
    </row>
    <row r="6" spans="1:3">
      <c r="A6" s="4" t="s">
        <v>53</v>
      </c>
      <c r="B6" s="4" t="s">
        <v>42</v>
      </c>
      <c r="C6" s="4" t="s">
        <v>42</v>
      </c>
    </row>
    <row r="7" spans="1:3">
      <c r="A7" s="4" t="s">
        <v>54</v>
      </c>
      <c r="B7" s="4" t="s">
        <v>42</v>
      </c>
      <c r="C7" s="4" t="s">
        <v>42</v>
      </c>
    </row>
    <row r="8" spans="1:3">
      <c r="A8" s="4" t="s">
        <v>55</v>
      </c>
      <c r="B8" s="5" t="n">
        <v>500000000</v>
      </c>
      <c r="C8" s="5" t="n">
        <v>500000000</v>
      </c>
    </row>
    <row r="9" spans="1:3">
      <c r="A9" s="4" t="s">
        <v>56</v>
      </c>
      <c r="B9" s="8" t="n">
        <v>0.001</v>
      </c>
      <c r="C9" s="8" t="n">
        <v>0.001</v>
      </c>
    </row>
    <row r="10" spans="1:3">
      <c r="A10" s="4" t="s">
        <v>57</v>
      </c>
      <c r="B10" s="5" t="n">
        <v>98712559</v>
      </c>
      <c r="C10" s="5" t="n">
        <v>90712559</v>
      </c>
    </row>
    <row r="11" spans="1:3">
      <c r="A11" s="4" t="s">
        <v>58</v>
      </c>
      <c r="B11" s="5" t="n">
        <v>98712559</v>
      </c>
      <c r="C11" s="5" t="n">
        <v>90712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164</v>
      </c>
    </row>
    <row r="5" spans="1:3">
      <c r="A5" s="4" t="s">
        <v>63</v>
      </c>
      <c r="B5" s="5" t="n">
        <v>4034</v>
      </c>
      <c r="C5" s="7" t="n">
        <v>3450</v>
      </c>
    </row>
    <row r="6" spans="1:3">
      <c r="A6" s="4" t="s">
        <v>64</v>
      </c>
      <c r="B6" s="5" t="n">
        <v>6000</v>
      </c>
      <c r="C6" s="5" t="n">
        <v>6000</v>
      </c>
    </row>
    <row r="7" spans="1:3">
      <c r="A7" s="4" t="s">
        <v>65</v>
      </c>
      <c r="B7" s="5" t="n">
        <v>8529</v>
      </c>
      <c r="C7" s="5" t="n">
        <v>7108</v>
      </c>
    </row>
    <row r="8" spans="1:3">
      <c r="A8" s="4" t="s">
        <v>66</v>
      </c>
      <c r="B8" s="5" t="n">
        <v>24727</v>
      </c>
      <c r="C8" s="5" t="n">
        <v>16558</v>
      </c>
    </row>
    <row r="9" spans="1:3">
      <c r="A9" s="4" t="s">
        <v>67</v>
      </c>
      <c r="B9" s="5" t="n">
        <v>-24727</v>
      </c>
      <c r="C9" s="5" t="n">
        <v>-16558</v>
      </c>
    </row>
    <row r="10" spans="1:3">
      <c r="A10" s="3" t="s">
        <v>68</v>
      </c>
    </row>
    <row r="11" spans="1:3">
      <c r="A11" s="4" t="s">
        <v>69</v>
      </c>
      <c r="B11" s="5" t="n">
        <v>-37285</v>
      </c>
      <c r="C11" s="5" t="n">
        <v>-8349</v>
      </c>
    </row>
    <row r="12" spans="1:3">
      <c r="A12" s="4" t="s">
        <v>70</v>
      </c>
      <c r="B12" s="7" t="n">
        <v>-62012</v>
      </c>
      <c r="C12" s="7" t="n">
        <v>-24907</v>
      </c>
    </row>
    <row r="13" spans="1:3">
      <c r="A13" s="4" t="s">
        <v>71</v>
      </c>
      <c r="B13" s="4" t="s">
        <v>42</v>
      </c>
      <c r="C13" s="4" t="s">
        <v>42</v>
      </c>
    </row>
    <row r="14" spans="1:3">
      <c r="A14" s="4" t="s">
        <v>72</v>
      </c>
      <c r="B14" s="5" t="n">
        <v>93912559</v>
      </c>
      <c r="C14" s="5" t="n">
        <v>90512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0</v>
      </c>
    </row>
    <row r="3" spans="1:3">
      <c r="A3" s="3" t="s">
        <v>74</v>
      </c>
    </row>
    <row r="4" spans="1:3">
      <c r="A4" s="4" t="s">
        <v>75</v>
      </c>
      <c r="B4" s="7" t="n">
        <v>-62012</v>
      </c>
      <c r="C4" s="7" t="n">
        <v>-24907</v>
      </c>
    </row>
    <row r="5" spans="1:3">
      <c r="A5" s="3" t="s">
        <v>76</v>
      </c>
    </row>
    <row r="6" spans="1:3">
      <c r="A6" s="4" t="s">
        <v>77</v>
      </c>
      <c r="B6" s="5" t="n">
        <v>31728</v>
      </c>
      <c r="C6" s="5" t="n">
        <v>6283</v>
      </c>
    </row>
    <row r="7" spans="1:3">
      <c r="A7" s="3" t="s">
        <v>78</v>
      </c>
    </row>
    <row r="8" spans="1:3">
      <c r="A8" s="4" t="s">
        <v>79</v>
      </c>
      <c r="B8" s="5" t="n">
        <v>6640</v>
      </c>
    </row>
    <row r="9" spans="1:3">
      <c r="A9" s="4" t="s">
        <v>35</v>
      </c>
      <c r="B9" s="5" t="n">
        <v>10790</v>
      </c>
      <c r="C9" s="5" t="n">
        <v>12318</v>
      </c>
    </row>
    <row r="10" spans="1:3">
      <c r="A10" s="4" t="s">
        <v>36</v>
      </c>
      <c r="B10" s="5" t="n">
        <v>-3300</v>
      </c>
      <c r="C10" s="5" t="n">
        <v>5000</v>
      </c>
    </row>
    <row r="11" spans="1:3">
      <c r="A11" s="4" t="s">
        <v>80</v>
      </c>
      <c r="B11" s="5" t="n">
        <v>-16154</v>
      </c>
      <c r="C11" s="5" t="n">
        <v>-1306</v>
      </c>
    </row>
    <row r="12" spans="1:3">
      <c r="A12" s="3" t="s">
        <v>81</v>
      </c>
    </row>
    <row r="13" spans="1:3">
      <c r="A13" s="4" t="s">
        <v>34</v>
      </c>
      <c r="B13" s="5" t="n">
        <v>614</v>
      </c>
    </row>
    <row r="14" spans="1:3">
      <c r="A14" s="4" t="s">
        <v>82</v>
      </c>
      <c r="B14" s="5" t="n">
        <v>8000</v>
      </c>
    </row>
    <row r="15" spans="1:3">
      <c r="A15" s="4" t="s">
        <v>83</v>
      </c>
      <c r="B15" s="5" t="n">
        <v>8614</v>
      </c>
    </row>
    <row r="16" spans="1:3">
      <c r="A16" s="4" t="s">
        <v>84</v>
      </c>
      <c r="B16" s="5" t="n">
        <v>-7540</v>
      </c>
      <c r="C16" s="5" t="n">
        <v>-1306</v>
      </c>
    </row>
    <row r="17" spans="1:3">
      <c r="A17" s="4" t="s">
        <v>85</v>
      </c>
      <c r="B17" s="5" t="n">
        <v>7540</v>
      </c>
      <c r="C17" s="5" t="n">
        <v>1389</v>
      </c>
    </row>
    <row r="18" spans="1:3">
      <c r="A18" s="4" t="s">
        <v>86</v>
      </c>
      <c r="C18" s="5" t="n">
        <v>83</v>
      </c>
    </row>
    <row r="19" spans="1:3">
      <c r="A19" s="3" t="s">
        <v>87</v>
      </c>
    </row>
    <row r="20" spans="1:3">
      <c r="A20" s="4" t="s">
        <v>88</v>
      </c>
      <c r="B20" s="5" t="n">
        <v>361600</v>
      </c>
    </row>
    <row r="21" spans="1:3">
      <c r="A21" s="4" t="s">
        <v>89</v>
      </c>
      <c r="B21" s="5" t="n">
        <v>5333</v>
      </c>
    </row>
    <row r="22" spans="1:3">
      <c r="A22" s="3" t="s">
        <v>90</v>
      </c>
    </row>
    <row r="23" spans="1:3">
      <c r="A23" s="4" t="s">
        <v>91</v>
      </c>
      <c r="B23" s="4" t="s">
        <v>42</v>
      </c>
      <c r="C23" s="4" t="s">
        <v>42</v>
      </c>
    </row>
    <row r="24" spans="1:3">
      <c r="A24" s="4" t="s">
        <v>92</v>
      </c>
      <c r="B24" s="4" t="s">
        <v>42</v>
      </c>
      <c r="C24"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5:19:41Z</dcterms:created>
  <dcterms:modified xmlns:dcterms="http://purl.org/dc/terms/" xmlns:xsi="http://www.w3.org/2001/XMLSchema-instance" xsi:type="dcterms:W3CDTF">2017-05-30T15:19:41Z</dcterms:modified>
</cp:coreProperties>
</file>